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LICENSE OF RIGHTS" sheetId="10" state="visible" r:id="rId10"/>
    <sheet xmlns:r="http://schemas.openxmlformats.org/officeDocument/2006/relationships" name="ACCOUNTS PAYABLE" sheetId="11" state="visible" r:id="rId11"/>
    <sheet xmlns:r="http://schemas.openxmlformats.org/officeDocument/2006/relationships" name="ACCRUED EXPENSES" sheetId="12" state="visible" r:id="rId12"/>
    <sheet xmlns:r="http://schemas.openxmlformats.org/officeDocument/2006/relationships" name="LOANS PAYABLE" sheetId="13" state="visible" r:id="rId13"/>
    <sheet xmlns:r="http://schemas.openxmlformats.org/officeDocument/2006/relationships" name="PROMISSORY NOTES PAYABLE"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TOCKHOLDERS_ DEFICIENC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INCOME TAXES (Tables)" sheetId="22" state="visible" r:id="rId22"/>
    <sheet xmlns:r="http://schemas.openxmlformats.org/officeDocument/2006/relationships" name="STOCKHOLDERS_ DEFICIENCY (Table" sheetId="23" state="visible" r:id="rId23"/>
    <sheet xmlns:r="http://schemas.openxmlformats.org/officeDocument/2006/relationships" name="THE COMPANY (Details Narrative)" sheetId="24" state="visible" r:id="rId24"/>
    <sheet xmlns:r="http://schemas.openxmlformats.org/officeDocument/2006/relationships" name="Schedule of Income per Common S" sheetId="25" state="visible" r:id="rId25"/>
    <sheet xmlns:r="http://schemas.openxmlformats.org/officeDocument/2006/relationships" name="Schdule of Income per Common Sh" sheetId="26" state="visible" r:id="rId26"/>
    <sheet xmlns:r="http://schemas.openxmlformats.org/officeDocument/2006/relationships" name="SUMMARY OF SIGNIFICANT ACCOUN_4" sheetId="27" state="visible" r:id="rId27"/>
    <sheet xmlns:r="http://schemas.openxmlformats.org/officeDocument/2006/relationships" name="LICENSE OF RIGHTS (Details Narr" sheetId="28" state="visible" r:id="rId28"/>
    <sheet xmlns:r="http://schemas.openxmlformats.org/officeDocument/2006/relationships" name="Schedule of Accrued Expenses (D" sheetId="29" state="visible" r:id="rId29"/>
    <sheet xmlns:r="http://schemas.openxmlformats.org/officeDocument/2006/relationships" name="ACCOUNTS PAYABLE (Details Narra" sheetId="30" state="visible" r:id="rId30"/>
    <sheet xmlns:r="http://schemas.openxmlformats.org/officeDocument/2006/relationships" name="LOANS PAYABLE (Details Narrativ" sheetId="31" state="visible" r:id="rId31"/>
    <sheet xmlns:r="http://schemas.openxmlformats.org/officeDocument/2006/relationships" name="PROMISSORY NOTES PAYABLE (Detai" sheetId="32" state="visible" r:id="rId32"/>
    <sheet xmlns:r="http://schemas.openxmlformats.org/officeDocument/2006/relationships" name="Schedule of Deferred Tax Assets" sheetId="33" state="visible" r:id="rId33"/>
    <sheet xmlns:r="http://schemas.openxmlformats.org/officeDocument/2006/relationships" name="Schedule of Effective Income Ta" sheetId="34" state="visible" r:id="rId34"/>
    <sheet xmlns:r="http://schemas.openxmlformats.org/officeDocument/2006/relationships" name="INCOME TAXES (Details Narrative" sheetId="35" state="visible" r:id="rId35"/>
    <sheet xmlns:r="http://schemas.openxmlformats.org/officeDocument/2006/relationships" name="Schedule of Option Activity (De" sheetId="36" state="visible" r:id="rId36"/>
    <sheet xmlns:r="http://schemas.openxmlformats.org/officeDocument/2006/relationships" name="Schedule of Value of Options (D" sheetId="37" state="visible" r:id="rId37"/>
    <sheet xmlns:r="http://schemas.openxmlformats.org/officeDocument/2006/relationships" name="STOCKHOLDERS_ DEFICIENCY (Detai"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31, 2021</t>
        </is>
      </c>
      <c r="D2" s="2" t="inlineStr">
        <is>
          <t>Mar. 31, 2021</t>
        </is>
      </c>
    </row>
    <row r="3">
      <c r="A3" s="3" t="inlineStr">
        <is>
          <t>Cover [Abstract]</t>
        </is>
      </c>
    </row>
    <row r="4">
      <c r="A4" s="4" t="inlineStr">
        <is>
          <t>Document Type</t>
        </is>
      </c>
      <c r="B4" s="4" t="inlineStr">
        <is>
          <t>10-K/A</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333-146834</t>
        </is>
      </c>
    </row>
    <row r="13">
      <c r="A13" s="4" t="inlineStr">
        <is>
          <t>Entity Registrant Name</t>
        </is>
      </c>
      <c r="B13" s="4" t="inlineStr">
        <is>
          <t>Regenicin,
    Inc.</t>
        </is>
      </c>
    </row>
    <row r="14">
      <c r="A14" s="4" t="inlineStr">
        <is>
          <t>Entity Central Index Key</t>
        </is>
      </c>
      <c r="B14" s="4" t="inlineStr">
        <is>
          <t>0001412659</t>
        </is>
      </c>
    </row>
    <row r="15">
      <c r="A15" s="4" t="inlineStr">
        <is>
          <t>Entity Tax Identification Number</t>
        </is>
      </c>
      <c r="B15" s="4" t="inlineStr">
        <is>
          <t>27-3083341</t>
        </is>
      </c>
    </row>
    <row r="16">
      <c r="A16" s="4" t="inlineStr">
        <is>
          <t>Entity Incorporation, State or Country Code</t>
        </is>
      </c>
      <c r="B16" s="4" t="inlineStr">
        <is>
          <t>NV</t>
        </is>
      </c>
    </row>
    <row r="17">
      <c r="A17" s="4" t="inlineStr">
        <is>
          <t>Entity Address, Address Line One</t>
        </is>
      </c>
      <c r="B17" s="4" t="inlineStr">
        <is>
          <t>10
    High Court,</t>
        </is>
      </c>
    </row>
    <row r="18">
      <c r="A18" s="4" t="inlineStr">
        <is>
          <t>Entity Address, City or Town</t>
        </is>
      </c>
      <c r="B18" s="4" t="inlineStr">
        <is>
          <t>Little Falls,</t>
        </is>
      </c>
    </row>
    <row r="19">
      <c r="A19" s="4" t="inlineStr">
        <is>
          <t>Entity Address, State or Province</t>
        </is>
      </c>
      <c r="B19" s="4" t="inlineStr">
        <is>
          <t>NJ</t>
        </is>
      </c>
    </row>
    <row r="20">
      <c r="A20" s="4" t="inlineStr">
        <is>
          <t>Entity Address, Postal Zip Code</t>
        </is>
      </c>
      <c r="B20" s="4" t="inlineStr">
        <is>
          <t>07424</t>
        </is>
      </c>
    </row>
    <row r="21">
      <c r="A21" s="4" t="inlineStr">
        <is>
          <t>City Area Code</t>
        </is>
      </c>
      <c r="B21" s="4" t="inlineStr">
        <is>
          <t>973</t>
        </is>
      </c>
    </row>
    <row r="22">
      <c r="A22" s="4" t="inlineStr">
        <is>
          <t>Local Phone Number</t>
        </is>
      </c>
      <c r="B22" s="4" t="inlineStr">
        <is>
          <t>557 8914</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3069661</v>
      </c>
    </row>
    <row r="32">
      <c r="A32" s="4" t="inlineStr">
        <is>
          <t>Entity Common Stock, Shares Outstanding</t>
        </is>
      </c>
      <c r="C32" s="6" t="n">
        <v>1534830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OF RIGHTS</t>
        </is>
      </c>
      <c r="B1" s="2" t="inlineStr">
        <is>
          <t>12 Months Ended</t>
        </is>
      </c>
    </row>
    <row r="2">
      <c r="B2" s="2" t="inlineStr">
        <is>
          <t>Sep. 30, 2021</t>
        </is>
      </c>
    </row>
    <row r="3">
      <c r="A3" s="3" t="inlineStr">
        <is>
          <t>License Of Rights</t>
        </is>
      </c>
    </row>
    <row r="4">
      <c r="A4" s="4" t="inlineStr">
        <is>
          <t>LICENSE OF RIGHTS</t>
        </is>
      </c>
      <c r="B4" s="4" t="inlineStr">
        <is>
          <t xml:space="preserve">NOTE C – LICENSE OF RIGHTS On November
7, 2014 January
30, 2015 5 10,000,000 he option had not been exercised and had since
exp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Sep. 30, 2021</t>
        </is>
      </c>
    </row>
    <row r="3">
      <c r="A3" s="3" t="inlineStr">
        <is>
          <t>Payables and Accruals [Abstract]</t>
        </is>
      </c>
    </row>
    <row r="4">
      <c r="A4" s="4" t="inlineStr">
        <is>
          <t>ACCOUNTS PAYABLE</t>
        </is>
      </c>
      <c r="B4" s="4" t="inlineStr">
        <is>
          <t xml:space="preserve">NOTE D – ACCOUNTS PAYABLE In Fiscal 2020, management determined that certain
accounts payables on the balance sheet for over six years totaling $ 152,9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Sep. 30, 2021</t>
        </is>
      </c>
    </row>
    <row r="3">
      <c r="A3" s="3" t="inlineStr">
        <is>
          <t>Payables and Accruals [Abstract]</t>
        </is>
      </c>
    </row>
    <row r="4">
      <c r="A4" s="4" t="inlineStr">
        <is>
          <t>ACCRUED EXPENSES</t>
        </is>
      </c>
      <c r="B4" s="4" t="inlineStr">
        <is>
          <t xml:space="preserve">NOTE
E - ACCRUED EXPENSES Accrued expenses consisted of the following:
2021 2020
Professional fees $ 25,743 $ —
Interest 209,151 174,438
Accrued expenses $ 234,894 $ 174,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Sep. 30, 2021</t>
        </is>
      </c>
    </row>
    <row r="3">
      <c r="A3" s="3" t="inlineStr">
        <is>
          <t>Loans Payable</t>
        </is>
      </c>
    </row>
    <row r="4">
      <c r="A4" s="4" t="inlineStr">
        <is>
          <t>LOANS PAYABLE</t>
        </is>
      </c>
      <c r="B4" s="4" t="inlineStr">
        <is>
          <t xml:space="preserve">NOTE F - LOANS PAYABLE Convertible Promissory Note - Officer Through March 31, 2020, John Weber, the
Company's Chief Financial Officer, advanced the Company a total of $ 335,683 5 September
30, 2020 17,213 25,271 41,925 29,552 Loan Payable: In February 2011, an investor advanced $10,000. The
loan does not bear interest and is due on demand. At both September 30, 2021 and 2020, the loan payable totaled $ 10,000 Loans Payable - Officer: Through September 30, 2019, J. Roy Nelson, the Company's
Chief Science Officer, made net advances to the Company totaling $ 26,935 In September 2018, Randall McCoy, the Company's Chief
Executive Officer, advanced to the Company $ 4,500 From
July 2020 to September 2021, John Weber, the Company’s Chief Financial Officer, advanced to the Company a total of $ 50,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MISSORY NOTES PAYABLE</t>
        </is>
      </c>
      <c r="B1" s="2" t="inlineStr">
        <is>
          <t>12 Months Ended</t>
        </is>
      </c>
    </row>
    <row r="2">
      <c r="B2" s="2" t="inlineStr">
        <is>
          <t>Sep. 30, 2021</t>
        </is>
      </c>
    </row>
    <row r="3">
      <c r="A3" s="3" t="inlineStr">
        <is>
          <t>Receivables [Abstract]</t>
        </is>
      </c>
    </row>
    <row r="4">
      <c r="A4" s="4" t="inlineStr">
        <is>
          <t>PROMISSORY NOTES PAYABLE</t>
        </is>
      </c>
      <c r="B4" s="4" t="inlineStr">
        <is>
          <t xml:space="preserve">NOTE G – PROMISSORY NOTES PAYABLE Bridge Financing: On December 21, 2011 150,000 June 21, 2012 10 175,000 17,500 162,438 144,9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NOTE H - RELATED PARTY TRANSACTIONS The Company’s principal executive offices are
located in Little Falls, New Jersey. The headquarters is located in the offices of McCoy Enterprises LLC, an entity controlled by Mr.
McCoy. The office is attached to his residence but has its own entrances, restroom and kitchen facilities. The Company also maintains an office at Carbon &amp;
Polymer Research Inc. ("CPR") in Pennington, New Jersey, which is the Company's materials and testing laboratory. An officer
of the Company is an owner of CPR. No rent is charged for either premise. On May 16, 2016, the Company entered into an agreement
with CPR in which CPR will supply the collagen scaffolds used in the Company's production of the skin tissue. The contract contains a
most favored customer clause guaranteeing the Company prices equal or lower than those charged to other customers. The Company has not
yet made purchases from CPR. See Note F for loans payable to related par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NOTE I
- INCOME TAXES The Company did not incur current income tax expense
for either of the years ended September 30, 2021 or 2020. At September 30, 2021, the Company had available approximately $ 4.6
million of net operating loss (“NOL”) carry forwards which expire in the years 2029 through 2037. However,
the use of the net operating loss carryforwards generated prior to September 30, 2011 totaling $0.7 million is limited under Section
382 of the Internal Revenue Code. Section 382 of the Internal Revenue Code of 1986, as amended (the Code), imposes an annual limitation
on the amount of taxable income that may be offset by a corporation’s NOLs if the corporation experiences an “ownership change”
as defined in Section 382 of the Code. Significant components of the Company’s deferred
tax assets at September 30, 2021 and 2020 are as follows:
2021 2020
Net operating loss carry forwards $ 1,229,570 $ 1,224,993
Unrealized loss 807,975 807,975
Stock based compensation 17,061 8,322
Accrued expenses 1,091,070 777,330
Total deferred tax assets 3,145,676 2,818,620
Valuation allowance (3,145,676 ) (2,818,620 )
Net deferred tax assets $ — $ — Due to the uncertainty of their realization, a valuation
allowance has been established for all of the income tax benefit for these deferred tax assets. The following is a reconciliation of the Company’s
income tax rate using the federal statutory rate to the actual income tax rate as of September 30, 2021 and 2020:
2021 2020
Federal tax rate (21 )% (21 )%
Effect of state taxes (6 )% (6 )%
Effect of NOL (2 )% (2 )%
Change in valuation allowance 25 % 25 %
Total 0 % 0 % At September 30, 2021 and 2020,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s of September 30, 2021, and 2020 the Company has not recorded any
provisions for accrued interest and penalties related to uncertain tax positions. The Company files its federal and state income tax
returns under a statute of limitations. The tax years ended September 30, 2018 through September 30, 2021 generally remain subject to
examination by federal tax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Sep. 30, 2021</t>
        </is>
      </c>
    </row>
    <row r="3">
      <c r="A3" s="3" t="inlineStr">
        <is>
          <t>Equity [Abstract]</t>
        </is>
      </c>
    </row>
    <row r="4">
      <c r="A4" s="4" t="inlineStr">
        <is>
          <t>STOCKHOLDERS’ DEFICIENCY</t>
        </is>
      </c>
      <c r="B4" s="4" t="inlineStr">
        <is>
          <t xml:space="preserve">NOTE J - STOCKHOLDERS’ DEFICIENCY Preferred Stock: Series A Series A Preferred earns a dividend of 8% per annum
on the stated value and has a liquidation preference equal to the stated value of the shares ($885,000 liquidation preference as of September
30, 2021 and 2020 plus dividends in arrears as per below). Each share of Preferred Stock has an initial stated value of $1 and is convertible
into shares of the Company’s common stock at the rate of 10 for 1. The Series A Preferred Stock was marketed through
a private placement memorandum that included a reference to a ratchet provision which would have allowed the holders of the stock to claim
a better conversion rate based on other stock transactions conducted by the Company during the three-year period following the original
issuance of the shares. The Certificate of Designation does not contain a ratchet provision. Certain of the stock related transactions
consummated by the Company during this time period may have triggered this ratchet provision, and thus created a claim by holders of the
Series A Preferred Stock who purchased based on this representation for a greater conversion rate than initially provided. There have
been no new developments related to the remaining Series A holders regarding this claim and the conversion rate of their Series A Preferred
Stock. Changes to the preferred stock conversion ratio may result in modification or extinguishment accounting. That may result in a deemed
preferred stock dividend which would reduce net income available to common stockholders in the calculation of earnings per share. Certain
of the smaller Series A holders have already converted or provided notice of conversion of their shares. In respect of this claim, the
Company and its outside counsel determined that it is not possible to offer an opinion regarding the outcome. An adverse outcome could
materially increase the accumulated deficit. The dividends are cumulative commencing on the
issue date when and if declared by the Board of Directors. As of September 30, 2021, and 2020, dividends in arrears were $ 747,230 676,430 At both September 30, 2021 and 2020, 885,000 Series B On January 23, 2012, the Company designated a new
class of preferred stock called Series B Convertible Preferred Stock (“Series B Preferred”). 4,000,000 2.00 2010 Incentive Plan On December 15, 2010, the board of directors approved
the Regenicin, Inc. 2010 Incentive Plan (the “Plan”). The Plan provides for the granting of incentive stock options, non-qualified
stock options, stock appreciation rights, restricted stock, stock units, performance shares and performance units to the Company’s
employees, officers, directors and consultants. The Plan provides for the issuance of up to 4,428,360 shares of the Company’s common
stock. Effective October 1, 2019, the Company adopted ASU
No. 2018-07, “Compensation - Stock Compensation (Topic 718): Improvements to Nonemployee Share-Based Payment Accounting” (“ASU
2018-07”). ASU 2018-07 expanded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e adoption of ASU
2018-07 did not have a significant impact on the Company’s consolidated financial statements. On January 6, 2011 885,672 0.035 December 31, 2023 On January 15, 2015 10,000,000 0.02 December 31, 2023 Expected life is determined using the “simplified
method” permitted by Staff Accounting Bulletin No. 107. The stock volatility factor is based on the Nasdaq Biotechnology Index.
The Company did not use the volatility rate for Company’s common stock as the Company’s common stock had not been trading
for the sufficient length of time to accurately compute its volatility when these options were issued. No stock based compensation was recorded the
years ended September 30, 2021 and 2020. Option activity for 2021 and 2020 is summarized as
follows:
Options Weighted
Options outstanding, October 1, 2020 13,542,688 $ 0.02
Granted — —
Forfeited 1,771,344 .035
Options outstanding, September 30, 2020 11,771,344 $ 0.019
Granted — —
Forfeited — —
Options outstanding, September 30, 2021 11,771,344 $ 0.019
Aggregate
intrinsic value $ 0 The aggregate intrinsic value was calculated based
on the positive difference between the closing market price of the Company’s Common Stock and the exercise price of the underlying
options. The following table summarizes information regarding
stock options outstanding at September 30, 2021:
Weighted Average Remaining Options Exercisable Weighted Average
Ranges of prices Number Contractual Exercise Number Exercise
$ 0.020 10,000,000 2.25 $ 0.020 10,000,000 $ 0.020
$ 0.035 1,771,344 2.25 $ 0.035 1,771,344 $ 0.035
$0.020-$0.035 11,771,344 2.25 $ 0.019 11,771,344 $ 0.022 As of September 30, 2021, there was no unrecognized
compensation cost related to non-vested options gra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K - SUBSEQUENT EVENTS Management has evaluated subsequent events through
the date of this fi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Regenicin and its wholly owned subsidiary. All significant inter-company balances and transactions have been eliminated. </t>
        </is>
      </c>
    </row>
    <row r="5">
      <c r="A5" s="4" t="inlineStr">
        <is>
          <t>Going Concern:</t>
        </is>
      </c>
      <c r="B5" s="4" t="inlineStr">
        <is>
          <t xml:space="preserve">Going
Concern: The Company's consolidated financial statements
have been prepared assuming that the Company will continue as a going concern which contemplates the realization of assets and satisfaction
of liabilities in the normal course of business. The Company has incurred recurring losses and as of September 30, 2021, has an accumulated
deficit of approximately $15.3 million from inception, expects to incur further losses in the development of its business and has been
dependent on funding operations through the issuance of convertible debt and private sale of equity securities. These conditions raise
substantial doubt about the Company's ability to continue as a going concern. Currently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t>
        </is>
      </c>
    </row>
    <row r="6">
      <c r="A6" s="4" t="inlineStr">
        <is>
          <t>Income (loss) per share:</t>
        </is>
      </c>
      <c r="B6" s="4" t="inlineStr">
        <is>
          <t xml:space="preserve">Income (loss) per share: Basic loss per share is computed by dividing the net loss by the weighted
average number of common shares outstanding during the period. Diluted loss per share gives effect to dilutive convertible securities,
options, warrants and other potential common stock outstanding during the period; only in periods in which such effect is dilutive. The following securities have been excluded from the calculation as the
exercise price was greater than the average market price of the common shares:
2021 2020
Options — — The following weighted average securities have been
excluded from the calculation even though the exercise price was less than the average market price of the common shares because the effect
of including these potential shares was anti-dilutive due to the net losses incurred during 2021 and 2020:
2021 2020
Options 11,771,344 11,771,344
Convertible Preferred Stock 8,850,000 8,850,000
Convertible Promissory Note 16,784,150 30,079,500
Shares excluded from the calculation of diluted loss per share 37,405,494 50,700,844 </t>
        </is>
      </c>
    </row>
    <row r="7">
      <c r="A7" s="4" t="inlineStr">
        <is>
          <t>Financial Instruments and Fair Value Measurement:</t>
        </is>
      </c>
      <c r="B7" s="4" t="inlineStr">
        <is>
          <t xml:space="preserve">Financial Instruments and Fair Value Measurement: As of October 1, 2018, the Company adopt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no longer is an available-for-sale classification and therefore, no changes in fair value will be reported in
other comprehensive income (loss) for equity securities with readily determinable fair values. As a result of the adoption, the Company
recorded a cumulative effect adjustment of a $ 950 Common stock of Amarantus BioScience Holdings, Inc.
("Amarantus") is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nd unrealized gains and losses are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September 30, 2021 is $ 2,750 (25) 1,725) The carrying value of cash, prepaid expenses and
other current assets, accounts payable, accrued expenses and all loans and notes payable in the Company’s consolidated balance
sheets approximated their values as of and September 30, 2021 and 2020 due to their short-term nature.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ion includes the selection
of assumptions underlying the calculation of the fair value of options. Actual results could differ from those estimates. </t>
        </is>
      </c>
    </row>
    <row r="9">
      <c r="A9" s="4" t="inlineStr">
        <is>
          <t>Stock-Based Compensation:</t>
        </is>
      </c>
      <c r="B9" s="4" t="inlineStr">
        <is>
          <t xml:space="preserve">Stock-Based Compensation: The Company accounts for stock-based compensation
in accordance with FASB ASC 718, “ Compensation - Stock Compensation The Company accounts for equity instruments issued
in exchange for the receipt of goods or services from other than employees in accordance with FASB ASC 505, “ Equity </t>
        </is>
      </c>
    </row>
    <row r="10">
      <c r="A10" s="4" t="inlineStr">
        <is>
          <t>Income Taxes:</t>
        </is>
      </c>
      <c r="B10" s="4" t="inlineStr">
        <is>
          <t xml:space="preserve">Income Taxes: The Company accounts for income taxes in accordance
with accounting guidance FASB ASC 740, " Income Taxes The Company has adopted the provisions of FASB ASC
740-10-05 " Accounting for Uncertainty in Income Taxes </t>
        </is>
      </c>
    </row>
    <row r="11">
      <c r="A11" s="4" t="inlineStr">
        <is>
          <t>Recently Issued Accounting Pronouncements:</t>
        </is>
      </c>
      <c r="B11" s="4" t="inlineStr">
        <is>
          <t xml:space="preserve">Recently Issued Accounting Pronouncements: Any recent pronouncements issued by the FASB or other
authoritative standards groups with future effective dates are either not applicable or are not expected to be significant to the consolidated
financial statements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 xml:space="preserve">     Cash</t>
        </is>
      </c>
      <c r="B3" s="5" t="n">
        <v>1859</v>
      </c>
      <c r="C3" s="5" t="n">
        <v>1366</v>
      </c>
    </row>
    <row r="4">
      <c r="A4" s="4" t="inlineStr">
        <is>
          <t xml:space="preserve">     Common stock of Amarantus</t>
        </is>
      </c>
      <c r="B4" s="6" t="n">
        <v>2750</v>
      </c>
      <c r="C4" s="6" t="n">
        <v>2775</v>
      </c>
    </row>
    <row r="5">
      <c r="A5" s="4" t="inlineStr">
        <is>
          <t xml:space="preserve">               Total current and total assets</t>
        </is>
      </c>
      <c r="B5" s="6" t="n">
        <v>4609</v>
      </c>
      <c r="C5" s="6" t="n">
        <v>4141</v>
      </c>
    </row>
    <row r="6">
      <c r="A6" s="3" t="inlineStr">
        <is>
          <t>CURRENT LIABILITIES</t>
        </is>
      </c>
    </row>
    <row r="7">
      <c r="A7" s="4" t="inlineStr">
        <is>
          <t xml:space="preserve">     Accounts payable</t>
        </is>
      </c>
      <c r="B7" s="6" t="n">
        <v>93674</v>
      </c>
      <c r="C7" s="6" t="n">
        <v>88659</v>
      </c>
    </row>
    <row r="8">
      <c r="A8" s="4" t="inlineStr">
        <is>
          <t xml:space="preserve">     Accrued expenses - other (related party of $41,925 and $29,552)</t>
        </is>
      </c>
      <c r="B8" s="6" t="n">
        <v>234894</v>
      </c>
      <c r="C8" s="6" t="n">
        <v>174438</v>
      </c>
    </row>
    <row r="9">
      <c r="A9" s="4" t="inlineStr">
        <is>
          <t xml:space="preserve">     Accrued salaries - officers</t>
        </is>
      </c>
      <c r="B9" s="6" t="n">
        <v>4031001</v>
      </c>
      <c r="C9" s="6" t="n">
        <v>3450002</v>
      </c>
    </row>
    <row r="10">
      <c r="A10" s="4" t="inlineStr">
        <is>
          <t xml:space="preserve">     Promissory note payable</t>
        </is>
      </c>
      <c r="B10" s="6" t="n">
        <v>175000</v>
      </c>
      <c r="C10" s="6" t="n">
        <v>175000</v>
      </c>
    </row>
    <row r="11">
      <c r="A11" s="4" t="inlineStr">
        <is>
          <t xml:space="preserve">     Convertible promissory note - officer</t>
        </is>
      </c>
      <c r="B11" s="6" t="n">
        <v>335683</v>
      </c>
      <c r="C11" s="6" t="n">
        <v>335683</v>
      </c>
    </row>
    <row r="12">
      <c r="A12" s="4" t="inlineStr">
        <is>
          <t xml:space="preserve">     Loan payable</t>
        </is>
      </c>
      <c r="B12" s="6" t="n">
        <v>10000</v>
      </c>
      <c r="C12" s="6" t="n">
        <v>10000</v>
      </c>
    </row>
    <row r="13">
      <c r="A13" s="4" t="inlineStr">
        <is>
          <t xml:space="preserve">     Loans payable - officer</t>
        </is>
      </c>
      <c r="B13" s="6" t="n">
        <v>82235</v>
      </c>
      <c r="C13" s="6" t="n">
        <v>57635</v>
      </c>
    </row>
    <row r="14">
      <c r="A14" s="4" t="inlineStr">
        <is>
          <t xml:space="preserve">               Total current and total liabilities</t>
        </is>
      </c>
      <c r="B14" s="6" t="n">
        <v>4962487</v>
      </c>
      <c r="C14" s="6" t="n">
        <v>4291417</v>
      </c>
    </row>
    <row r="15">
      <c r="A15" s="3" t="inlineStr">
        <is>
          <t>STOCKHOLDERS' DEFICIENCY</t>
        </is>
      </c>
    </row>
    <row r="16">
      <c r="A16" s="4" t="inlineStr">
        <is>
          <t xml:space="preserve">     Series A 8% Convertible Preferred stock, $0.001 par value, 5,500,000 shares authorized; 885,000 issued and outstanding</t>
        </is>
      </c>
      <c r="B16" s="6" t="n">
        <v>885</v>
      </c>
      <c r="C16" s="6" t="n">
        <v>885</v>
      </c>
    </row>
    <row r="17">
      <c r="A17" s="4" t="inlineStr">
        <is>
          <t xml:space="preserve">     Common stock, $0.001 par value; 200,000,000 shares authorized; 157,911,410 issued and 153,483,050 outstanding</t>
        </is>
      </c>
      <c r="B17" s="6" t="n">
        <v>157914</v>
      </c>
      <c r="C17" s="6" t="n">
        <v>157914</v>
      </c>
    </row>
    <row r="18">
      <c r="A18" s="4" t="inlineStr">
        <is>
          <t xml:space="preserve">     Additional paid-in capital</t>
        </is>
      </c>
      <c r="B18" s="6" t="n">
        <v>10208339</v>
      </c>
      <c r="C18" s="6" t="n">
        <v>10208339</v>
      </c>
    </row>
    <row r="19">
      <c r="A19" s="4" t="inlineStr">
        <is>
          <t xml:space="preserve">     Accumulated deficit</t>
        </is>
      </c>
      <c r="B19" s="6" t="n">
        <v>-15320588</v>
      </c>
      <c r="C19" s="6" t="n">
        <v>-14649986</v>
      </c>
    </row>
    <row r="20">
      <c r="A20" s="4" t="inlineStr">
        <is>
          <t xml:space="preserve">      Less: treasury stock; 4,428,360 shares at par</t>
        </is>
      </c>
      <c r="B20" s="6" t="n">
        <v>-4428</v>
      </c>
      <c r="C20" s="6" t="n">
        <v>-4428</v>
      </c>
    </row>
    <row r="21">
      <c r="A21" s="4" t="inlineStr">
        <is>
          <t xml:space="preserve">               Total stockholders' deficiency</t>
        </is>
      </c>
      <c r="B21" s="6" t="n">
        <v>-4957878</v>
      </c>
      <c r="C21" s="6" t="n">
        <v>-4287276</v>
      </c>
    </row>
    <row r="22">
      <c r="A22" s="4" t="inlineStr">
        <is>
          <t xml:space="preserve">               Total liabilities and stockholders' deficiency</t>
        </is>
      </c>
      <c r="B22" s="5" t="n">
        <v>4609</v>
      </c>
      <c r="C22" s="5" t="n">
        <v>4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Income per Common Share</t>
        </is>
      </c>
      <c r="B4" s="4" t="inlineStr">
        <is>
          <t xml:space="preserve">2021 2020
Options — — </t>
        </is>
      </c>
    </row>
    <row r="5">
      <c r="A5" s="4" t="inlineStr">
        <is>
          <t>Schdule of Income per Common Share Exclusuions #1</t>
        </is>
      </c>
      <c r="B5" s="4" t="inlineStr">
        <is>
          <t xml:space="preserve">2021 2020
Options 11,771,344 11,771,344
Convertible Preferred Stock 8,850,000 8,850,000
Convertible Promissory Note 16,784,150 30,079,500
Shares excluded from the calculation of diluted loss per share 37,405,494 50,700,8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Sep. 30, 2021</t>
        </is>
      </c>
    </row>
    <row r="3">
      <c r="A3" s="3" t="inlineStr">
        <is>
          <t>Payables and Accruals [Abstract]</t>
        </is>
      </c>
    </row>
    <row r="4">
      <c r="A4" s="4" t="inlineStr">
        <is>
          <t>Schedule of Accrued Expenses</t>
        </is>
      </c>
      <c r="B4" s="4" t="inlineStr">
        <is>
          <t xml:space="preserve">2021 2020
Professional fees $ 25,743 $ —
Interest 209,151 174,438
Accrued expenses $ 234,894 $ 174,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Deferred Tax Assets</t>
        </is>
      </c>
      <c r="B4" s="4" t="inlineStr">
        <is>
          <t xml:space="preserve">2021 2020
Net operating loss carry forwards $ 1,229,570 $ 1,224,993
Unrealized loss 807,975 807,975
Stock based compensation 17,061 8,322
Accrued expenses 1,091,070 777,330
Total deferred tax assets 3,145,676 2,818,620
Valuation allowance (3,145,676 ) (2,818,620 )
Net deferred tax assets $ — $ — </t>
        </is>
      </c>
    </row>
    <row r="5">
      <c r="A5" s="4" t="inlineStr">
        <is>
          <t>Schedule of Effective Income Tax Rate</t>
        </is>
      </c>
      <c r="B5" s="4" t="inlineStr">
        <is>
          <t>2021 2020
Federal tax rate (21 )% (21 )%
Effect of state taxes (6 )% (6 )%
Effect of NOL (2 )% (2 )%
Change in valuation allowance 25 % 25 %
Total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DEFICIENCY (Tables)</t>
        </is>
      </c>
      <c r="B1" s="2" t="inlineStr">
        <is>
          <t>12 Months Ended</t>
        </is>
      </c>
    </row>
    <row r="2">
      <c r="B2" s="2" t="inlineStr">
        <is>
          <t>Sep. 30, 2021</t>
        </is>
      </c>
    </row>
    <row r="3">
      <c r="A3" s="3" t="inlineStr">
        <is>
          <t>Equity [Abstract]</t>
        </is>
      </c>
    </row>
    <row r="4">
      <c r="A4" s="4" t="inlineStr">
        <is>
          <t>Schedule of Option Activity</t>
        </is>
      </c>
      <c r="B4" s="4" t="inlineStr">
        <is>
          <t xml:space="preserve">Options Weighted
Options outstanding, October 1, 2020 13,542,688 $ 0.02
Granted — —
Forfeited 1,771,344 .035
Options outstanding, September 30, 2020 11,771,344 $ 0.019
Granted — —
Forfeited — —
Options outstanding, September 30, 2021 11,771,344 $ 0.019
Aggregate
intrinsic value $ 0 </t>
        </is>
      </c>
    </row>
    <row r="5">
      <c r="A5" s="4" t="inlineStr">
        <is>
          <t>Schedule of Value of Options</t>
        </is>
      </c>
      <c r="B5" s="4" t="inlineStr">
        <is>
          <t xml:space="preserve">Weighted Average Remaining Options Exercisable Weighted Average
Ranges of prices Number Contractual Exercise Number Exercise
$ 0.020 10,000,000 2.25 $ 0.020 10,000,000 $ 0.020
$ 0.035 1,771,344 2.25 $ 0.035 1,771,344 $ 0.035
$0.020-$0.035 11,771,344 2.25 $ 0.019 11,771,344 $ 0.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HE COMPANY (Details Narrative)</t>
        </is>
      </c>
      <c r="B1" s="2" t="inlineStr">
        <is>
          <t>12 Months Ended</t>
        </is>
      </c>
    </row>
    <row r="2">
      <c r="B2" s="2" t="inlineStr">
        <is>
          <t>Sep. 30, 2021</t>
        </is>
      </c>
    </row>
    <row r="3">
      <c r="A3" s="3" t="inlineStr">
        <is>
          <t>Organization, Consolidation and Presentation of Financial Statements [Abstract]</t>
        </is>
      </c>
    </row>
    <row r="4">
      <c r="A4" s="4" t="inlineStr">
        <is>
          <t>Entity Incorporation, Date of Incorporation</t>
        </is>
      </c>
      <c r="B4" s="4" t="inlineStr">
        <is>
          <t>Sep. 6,
		20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Income per Common Share (Details) - USD ($)</t>
        </is>
      </c>
      <c r="B1" s="2" t="inlineStr">
        <is>
          <t>12 Months Ended</t>
        </is>
      </c>
    </row>
    <row r="2">
      <c r="B2" s="2" t="inlineStr">
        <is>
          <t>Sep. 30, 2021</t>
        </is>
      </c>
      <c r="C2" s="2" t="inlineStr">
        <is>
          <t>Sep. 30, 2020</t>
        </is>
      </c>
    </row>
    <row r="3">
      <c r="A3" s="3" t="inlineStr">
        <is>
          <t>Accounting Policies [Abstract]</t>
        </is>
      </c>
    </row>
    <row r="4">
      <c r="A4" s="4" t="inlineStr">
        <is>
          <t>Option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dule of Income per Common Share Exclusuions #1 (Details) - shares</t>
        </is>
      </c>
      <c r="B1" s="2" t="inlineStr">
        <is>
          <t>12 Months Ended</t>
        </is>
      </c>
    </row>
    <row r="2">
      <c r="B2" s="2" t="inlineStr">
        <is>
          <t>Sep. 30, 2021</t>
        </is>
      </c>
      <c r="C2" s="2" t="inlineStr">
        <is>
          <t>Sep. 30, 2020</t>
        </is>
      </c>
    </row>
    <row r="3">
      <c r="A3" s="3" t="inlineStr">
        <is>
          <t>Accounting Policies [Abstract]</t>
        </is>
      </c>
    </row>
    <row r="4">
      <c r="A4" s="4" t="inlineStr">
        <is>
          <t>Options</t>
        </is>
      </c>
      <c r="B4" s="6" t="n">
        <v>11771344</v>
      </c>
      <c r="C4" s="6" t="n">
        <v>11771344</v>
      </c>
    </row>
    <row r="5">
      <c r="A5" s="4" t="inlineStr">
        <is>
          <t>Convertible Preferred Stock</t>
        </is>
      </c>
      <c r="B5" s="6" t="n">
        <v>8850000</v>
      </c>
      <c r="C5" s="6" t="n">
        <v>8850000</v>
      </c>
    </row>
    <row r="6">
      <c r="A6" s="4" t="inlineStr">
        <is>
          <t>Convertible Promissory Note</t>
        </is>
      </c>
      <c r="B6" s="6" t="n">
        <v>16784150</v>
      </c>
      <c r="C6" s="6" t="n">
        <v>30079500</v>
      </c>
    </row>
    <row r="7">
      <c r="A7" s="4" t="inlineStr">
        <is>
          <t>Shares excluded from the calculation of diluted loss per share</t>
        </is>
      </c>
      <c r="B7" s="6" t="n">
        <v>37405494</v>
      </c>
      <c r="C7" s="6" t="n">
        <v>5070084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1</t>
        </is>
      </c>
      <c r="C2" s="2" t="inlineStr">
        <is>
          <t>Sep. 30, 2020</t>
        </is>
      </c>
      <c r="D2" s="2" t="inlineStr">
        <is>
          <t>Oct. 01, 2018</t>
        </is>
      </c>
    </row>
    <row r="3">
      <c r="A3" s="3" t="inlineStr">
        <is>
          <t>Accounting Policies [Abstract]</t>
        </is>
      </c>
    </row>
    <row r="4">
      <c r="A4" s="4" t="inlineStr">
        <is>
          <t>[custom:CumulativeEffectAdjustmentAOIC-0]</t>
        </is>
      </c>
      <c r="D4" s="5" t="n">
        <v>950</v>
      </c>
    </row>
    <row r="5">
      <c r="A5" s="4" t="inlineStr">
        <is>
          <t>[custom:CommonStockReceivable-0]</t>
        </is>
      </c>
      <c r="B5" s="5" t="n">
        <v>2750</v>
      </c>
      <c r="C5" s="5" t="n">
        <v>2775</v>
      </c>
    </row>
    <row r="6">
      <c r="A6" s="4" t="inlineStr">
        <is>
          <t>Unrealized Gain (Loss) on Investments</t>
        </is>
      </c>
      <c r="B6" s="6" t="n">
        <v>-25</v>
      </c>
      <c r="C6" s="6" t="n">
        <v>-1725</v>
      </c>
    </row>
    <row r="7">
      <c r="A7" s="4" t="inlineStr">
        <is>
          <t>Unrealized Gain (Loss) on Investments</t>
        </is>
      </c>
      <c r="B7" s="5" t="n">
        <v>25</v>
      </c>
      <c r="C7" s="5" t="n">
        <v>17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LICENSE OF RIGHTS (Details Narrative)</t>
        </is>
      </c>
      <c r="B1" s="2" t="inlineStr">
        <is>
          <t>12 Months Ended</t>
        </is>
      </c>
    </row>
    <row r="2">
      <c r="B2" s="2" t="inlineStr">
        <is>
          <t>Sep. 30, 2021USD ($)</t>
        </is>
      </c>
    </row>
    <row r="3">
      <c r="A3" s="4" t="inlineStr">
        <is>
          <t>Sale Agreement [Member]</t>
        </is>
      </c>
    </row>
    <row r="4">
      <c r="A4" s="4" t="inlineStr">
        <is>
          <t>[custom:DateOfAgreement]</t>
        </is>
      </c>
      <c r="B4" s="4" t="inlineStr">
        <is>
          <t>Nov. 7,
		2014</t>
        </is>
      </c>
    </row>
    <row r="5">
      <c r="A5" s="4" t="inlineStr">
        <is>
          <t>Sale Agreement Amended [Member]</t>
        </is>
      </c>
    </row>
    <row r="6">
      <c r="A6" s="4" t="inlineStr">
        <is>
          <t>[custom:DateOfAgreement]</t>
        </is>
      </c>
      <c r="B6" s="4" t="inlineStr">
        <is>
          <t>Jan. 30,
		2015</t>
        </is>
      </c>
    </row>
    <row r="7">
      <c r="A7" s="4" t="inlineStr">
        <is>
          <t>[custom:OptionToLicenseIPTerm]</t>
        </is>
      </c>
      <c r="B7" s="4" t="inlineStr">
        <is>
          <t>5 years</t>
        </is>
      </c>
    </row>
    <row r="8">
      <c r="A8" s="4" t="inlineStr">
        <is>
          <t>[custom:OptionToLicenseIPCost]</t>
        </is>
      </c>
      <c r="B8" s="5" t="n">
        <v>1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1</t>
        </is>
      </c>
      <c r="C1" s="2" t="inlineStr">
        <is>
          <t>Sep. 30, 2020</t>
        </is>
      </c>
    </row>
    <row r="2">
      <c r="A2" s="3" t="inlineStr">
        <is>
          <t>Payables and Accruals [Abstract]</t>
        </is>
      </c>
    </row>
    <row r="3">
      <c r="A3" s="4" t="inlineStr">
        <is>
          <t>Professional fees</t>
        </is>
      </c>
      <c r="B3" s="5" t="n">
        <v>25743</v>
      </c>
      <c r="C3" s="4" t="inlineStr">
        <is>
          <t xml:space="preserve"> </t>
        </is>
      </c>
    </row>
    <row r="4">
      <c r="A4" s="4" t="inlineStr">
        <is>
          <t>Interest</t>
        </is>
      </c>
      <c r="B4" s="6" t="n">
        <v>209151</v>
      </c>
      <c r="C4" s="6" t="n">
        <v>174438</v>
      </c>
    </row>
    <row r="5">
      <c r="A5" s="4" t="inlineStr">
        <is>
          <t>Accrued expenses</t>
        </is>
      </c>
      <c r="B5" s="5" t="n">
        <v>234894</v>
      </c>
      <c r="C5" s="5" t="n">
        <v>1744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Sep. 30, 2020</t>
        </is>
      </c>
    </row>
    <row r="2">
      <c r="A2" s="3" t="inlineStr">
        <is>
          <t>Statement of Financial Position [Abstract]</t>
        </is>
      </c>
    </row>
    <row r="3">
      <c r="A3" s="4" t="inlineStr">
        <is>
          <t>[custom:AccruedLiabilitiesCurrentRelatedParties-0]</t>
        </is>
      </c>
      <c r="B3" s="5" t="n">
        <v>41925</v>
      </c>
      <c r="C3" s="5" t="n">
        <v>29552</v>
      </c>
    </row>
    <row r="4">
      <c r="A4" s="4" t="inlineStr">
        <is>
          <t>[custom:SeriesAPreferredStockAtParValue-0]</t>
        </is>
      </c>
      <c r="C4" s="7" t="n">
        <v>0.001</v>
      </c>
    </row>
    <row r="5">
      <c r="A5" s="4" t="inlineStr">
        <is>
          <t>[custom:SeriesASharesAuthorized-0]</t>
        </is>
      </c>
      <c r="C5" s="6" t="n">
        <v>5500000</v>
      </c>
    </row>
    <row r="6">
      <c r="A6" s="4" t="inlineStr">
        <is>
          <t>[custom:SeriesASharesIssued-0]</t>
        </is>
      </c>
      <c r="C6" s="6" t="n">
        <v>885000</v>
      </c>
    </row>
    <row r="7">
      <c r="A7" s="4" t="inlineStr">
        <is>
          <t>Common Stock, Par or Stated Value Per Share</t>
        </is>
      </c>
      <c r="C7" s="7" t="n">
        <v>0.001</v>
      </c>
    </row>
    <row r="8">
      <c r="A8" s="4" t="inlineStr">
        <is>
          <t>Common Stock, Shares Authorized</t>
        </is>
      </c>
      <c r="C8" s="6" t="n">
        <v>200000000</v>
      </c>
    </row>
    <row r="9">
      <c r="A9" s="4" t="inlineStr">
        <is>
          <t>Common Stock, Shares, Issued</t>
        </is>
      </c>
      <c r="C9" s="6" t="n">
        <v>157911410</v>
      </c>
    </row>
    <row r="10">
      <c r="A10" s="4" t="inlineStr">
        <is>
          <t>Common Stock, Shares, Outstanding</t>
        </is>
      </c>
      <c r="C10" s="6" t="n">
        <v>153483050</v>
      </c>
    </row>
    <row r="11">
      <c r="A11" s="4" t="inlineStr">
        <is>
          <t>Treasury Stock, Shares</t>
        </is>
      </c>
      <c r="C11" s="6" t="n">
        <v>4428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OUNTS PAYABLE (Details Narrative) - USD ($)</t>
        </is>
      </c>
      <c r="B1" s="2" t="inlineStr">
        <is>
          <t>12 Months Ended</t>
        </is>
      </c>
    </row>
    <row r="2">
      <c r="B2" s="2" t="inlineStr">
        <is>
          <t>Sep. 30, 2021</t>
        </is>
      </c>
      <c r="C2" s="2" t="inlineStr">
        <is>
          <t>Sep. 30, 2020</t>
        </is>
      </c>
    </row>
    <row r="3">
      <c r="A3" s="3" t="inlineStr">
        <is>
          <t>Payables and Accruals [Abstract]</t>
        </is>
      </c>
    </row>
    <row r="4">
      <c r="A4" s="4" t="inlineStr">
        <is>
          <t>Other Operating Income</t>
        </is>
      </c>
      <c r="B4" s="5" t="n">
        <v>0</v>
      </c>
      <c r="C4" s="5" t="n">
        <v>1529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LOANS PAYABLE (Details Narrative) - USD ($)</t>
        </is>
      </c>
      <c r="B1" s="2" t="inlineStr">
        <is>
          <t>12 Months Ended</t>
        </is>
      </c>
    </row>
    <row r="2">
      <c r="B2" s="2" t="inlineStr">
        <is>
          <t>Sep. 30, 2021</t>
        </is>
      </c>
      <c r="C2" s="2" t="inlineStr">
        <is>
          <t>Sep. 30, 2020</t>
        </is>
      </c>
      <c r="D2" s="2" t="inlineStr">
        <is>
          <t>Sep. 30, 2019</t>
        </is>
      </c>
      <c r="E2" s="2" t="inlineStr">
        <is>
          <t>Sep. 30, 2018</t>
        </is>
      </c>
    </row>
    <row r="3">
      <c r="A3" s="3" t="inlineStr">
        <is>
          <t>Short-term Debt [Line Items]</t>
        </is>
      </c>
    </row>
    <row r="4">
      <c r="A4" s="4" t="inlineStr">
        <is>
          <t>Loans Payable</t>
        </is>
      </c>
      <c r="B4" s="5" t="n">
        <v>335683</v>
      </c>
    </row>
    <row r="5">
      <c r="A5" s="4" t="inlineStr">
        <is>
          <t>Debt Instrument, Interest Rate, Stated Percentage</t>
        </is>
      </c>
      <c r="B5" s="4" t="inlineStr">
        <is>
          <t>500.00%</t>
        </is>
      </c>
    </row>
    <row r="6">
      <c r="A6" s="4" t="inlineStr">
        <is>
          <t>Debt Instrument, Maturity Date</t>
        </is>
      </c>
      <c r="B6" s="4" t="inlineStr">
        <is>
          <t>Sep. 30,
		2020</t>
        </is>
      </c>
    </row>
    <row r="7">
      <c r="A7" s="4" t="inlineStr">
        <is>
          <t>Loans Payable, Current</t>
        </is>
      </c>
      <c r="B7" s="5" t="n">
        <v>10000</v>
      </c>
      <c r="C7" s="5" t="n">
        <v>10000</v>
      </c>
    </row>
    <row r="8">
      <c r="A8" s="4" t="inlineStr">
        <is>
          <t>Chief Financial Officer [Member]</t>
        </is>
      </c>
    </row>
    <row r="9">
      <c r="A9" s="3" t="inlineStr">
        <is>
          <t>Short-term Debt [Line Items]</t>
        </is>
      </c>
    </row>
    <row r="10">
      <c r="A10" s="4" t="inlineStr">
        <is>
          <t>Loans Payable</t>
        </is>
      </c>
      <c r="B10" s="6" t="n">
        <v>50800</v>
      </c>
    </row>
    <row r="11">
      <c r="A11" s="4" t="inlineStr">
        <is>
          <t>[custom:DebtInstrumentIncurredAccruedInterestRealtedParty]</t>
        </is>
      </c>
      <c r="B11" s="6" t="n">
        <v>17213</v>
      </c>
      <c r="C11" s="6" t="n">
        <v>25271</v>
      </c>
    </row>
    <row r="12">
      <c r="A12" s="4" t="inlineStr">
        <is>
          <t>Debt Instrument, Increase, Accrued Interest</t>
        </is>
      </c>
      <c r="B12" s="5" t="n">
        <v>41925</v>
      </c>
      <c r="C12" s="5" t="n">
        <v>29552</v>
      </c>
    </row>
    <row r="13">
      <c r="A13" s="4" t="inlineStr">
        <is>
          <t>Chief Science Officer [Member]</t>
        </is>
      </c>
    </row>
    <row r="14">
      <c r="A14" s="3" t="inlineStr">
        <is>
          <t>Short-term Debt [Line Items]</t>
        </is>
      </c>
    </row>
    <row r="15">
      <c r="A15" s="4" t="inlineStr">
        <is>
          <t>Loans Payable, Current</t>
        </is>
      </c>
      <c r="D15" s="5" t="n">
        <v>26935</v>
      </c>
    </row>
    <row r="16">
      <c r="A16" s="4" t="inlineStr">
        <is>
          <t>Chief Executive Officer [Member]</t>
        </is>
      </c>
    </row>
    <row r="17">
      <c r="A17" s="3" t="inlineStr">
        <is>
          <t>Short-term Debt [Line Items]</t>
        </is>
      </c>
    </row>
    <row r="18">
      <c r="A18" s="4" t="inlineStr">
        <is>
          <t>Loans Payable</t>
        </is>
      </c>
      <c r="E18" s="5" t="n">
        <v>4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MISSORY NOTES PAYABLE (Details Narrative) - USD ($)</t>
        </is>
      </c>
      <c r="B1" s="2" t="inlineStr">
        <is>
          <t>12 Months Ended</t>
        </is>
      </c>
    </row>
    <row r="2">
      <c r="B2" s="2" t="inlineStr">
        <is>
          <t>Sep. 30, 2021</t>
        </is>
      </c>
      <c r="C2" s="2" t="inlineStr">
        <is>
          <t>Sep. 30, 2020</t>
        </is>
      </c>
    </row>
    <row r="3">
      <c r="A3" s="4" t="inlineStr">
        <is>
          <t>Debt Instrument, Maturity Date</t>
        </is>
      </c>
      <c r="B3" s="4" t="inlineStr">
        <is>
          <t>Sep. 30,
		2020</t>
        </is>
      </c>
    </row>
    <row r="4">
      <c r="A4" s="4" t="inlineStr">
        <is>
          <t>[custom:DebtInstrumentAdditionalInterestRateStatedPercentage-0]</t>
        </is>
      </c>
      <c r="B4" s="4" t="inlineStr">
        <is>
          <t>1000.00%</t>
        </is>
      </c>
    </row>
    <row r="5">
      <c r="A5" s="4" t="inlineStr">
        <is>
          <t>Accrued Liabilities and Other Liabilities</t>
        </is>
      </c>
      <c r="B5" s="5" t="n">
        <v>234894</v>
      </c>
      <c r="C5" s="5" t="n">
        <v>174438</v>
      </c>
    </row>
    <row r="6">
      <c r="A6" s="4" t="inlineStr">
        <is>
          <t>Promissory Note 2 [Member]</t>
        </is>
      </c>
    </row>
    <row r="7">
      <c r="A7" s="4" t="inlineStr">
        <is>
          <t>Debt Instrument, Issuance Date</t>
        </is>
      </c>
      <c r="B7" s="4" t="inlineStr">
        <is>
          <t>Dec. 21,
		2011</t>
        </is>
      </c>
    </row>
    <row r="8">
      <c r="A8" s="4" t="inlineStr">
        <is>
          <t>Debt Instrument, Face Amount</t>
        </is>
      </c>
      <c r="B8" s="5" t="n">
        <v>150000</v>
      </c>
    </row>
    <row r="9">
      <c r="A9" s="4" t="inlineStr">
        <is>
          <t>Debt Instrument, Maturity Date</t>
        </is>
      </c>
      <c r="B9" s="4" t="inlineStr">
        <is>
          <t>Jun. 21,
		2012</t>
        </is>
      </c>
    </row>
    <row r="10">
      <c r="A10" s="4" t="inlineStr">
        <is>
          <t>[custom:BalanceOfConvertibleNotesPayable-0]</t>
        </is>
      </c>
      <c r="B10" s="5" t="n">
        <v>175000</v>
      </c>
      <c r="C10" s="6" t="n">
        <v>175000</v>
      </c>
    </row>
    <row r="11">
      <c r="A11" s="4" t="inlineStr">
        <is>
          <t>Interest Expense, Debt</t>
        </is>
      </c>
      <c r="B11" s="6" t="n">
        <v>17500</v>
      </c>
      <c r="C11" s="6" t="n">
        <v>17500</v>
      </c>
    </row>
    <row r="12">
      <c r="A12" s="4" t="inlineStr">
        <is>
          <t>Accrued Liabilities and Other Liabilities</t>
        </is>
      </c>
      <c r="B12" s="5" t="n">
        <v>162438</v>
      </c>
      <c r="C12" s="5" t="n">
        <v>14493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Sep. 30, 2021</t>
        </is>
      </c>
      <c r="C1" s="2" t="inlineStr">
        <is>
          <t>Sep. 30, 2020</t>
        </is>
      </c>
    </row>
    <row r="2">
      <c r="A2" s="3" t="inlineStr">
        <is>
          <t>Income Tax Disclosure [Abstract]</t>
        </is>
      </c>
    </row>
    <row r="3">
      <c r="A3" s="4" t="inlineStr">
        <is>
          <t>Net operating loss carry forwards</t>
        </is>
      </c>
      <c r="B3" s="5" t="n">
        <v>1229570</v>
      </c>
      <c r="C3" s="5" t="n">
        <v>1224993</v>
      </c>
    </row>
    <row r="4">
      <c r="A4" s="4" t="inlineStr">
        <is>
          <t>Unrealized loss</t>
        </is>
      </c>
      <c r="B4" s="6" t="n">
        <v>807975</v>
      </c>
      <c r="C4" s="6" t="n">
        <v>807975</v>
      </c>
    </row>
    <row r="5">
      <c r="A5" s="4" t="inlineStr">
        <is>
          <t>Stock based compensation</t>
        </is>
      </c>
      <c r="B5" s="6" t="n">
        <v>17061</v>
      </c>
      <c r="C5" s="6" t="n">
        <v>8322</v>
      </c>
    </row>
    <row r="6">
      <c r="A6" s="4" t="inlineStr">
        <is>
          <t>Accrued expenses</t>
        </is>
      </c>
      <c r="B6" s="6" t="n">
        <v>1091070</v>
      </c>
      <c r="C6" s="6" t="n">
        <v>777330</v>
      </c>
    </row>
    <row r="7">
      <c r="A7" s="4" t="inlineStr">
        <is>
          <t>Total deferred tax assets</t>
        </is>
      </c>
      <c r="B7" s="6" t="n">
        <v>3145676</v>
      </c>
      <c r="C7" s="6" t="n">
        <v>2818620</v>
      </c>
    </row>
    <row r="8">
      <c r="A8" s="4" t="inlineStr">
        <is>
          <t>Valuation allowance</t>
        </is>
      </c>
      <c r="B8" s="6" t="n">
        <v>3145676</v>
      </c>
      <c r="C8" s="6" t="n">
        <v>281862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Effective Income Tax Rate (Details) - $ / shares</t>
        </is>
      </c>
      <c r="B1" s="2" t="inlineStr">
        <is>
          <t>12 Months Ended</t>
        </is>
      </c>
    </row>
    <row r="2">
      <c r="B2" s="2" t="inlineStr">
        <is>
          <t>Sep. 30, 2021</t>
        </is>
      </c>
      <c r="C2" s="2" t="inlineStr">
        <is>
          <t>Sep. 30, 2020</t>
        </is>
      </c>
    </row>
    <row r="3">
      <c r="A3" s="3" t="inlineStr">
        <is>
          <t>Income Tax Disclosure [Abstract]</t>
        </is>
      </c>
    </row>
    <row r="4">
      <c r="A4" s="4" t="inlineStr">
        <is>
          <t>Federal tax rate</t>
        </is>
      </c>
      <c r="B4" s="4" t="inlineStr">
        <is>
          <t>(21.00%)</t>
        </is>
      </c>
      <c r="C4" s="4" t="inlineStr">
        <is>
          <t>(21.00%)</t>
        </is>
      </c>
    </row>
    <row r="5">
      <c r="A5" s="4" t="inlineStr">
        <is>
          <t>Effect of state taxes</t>
        </is>
      </c>
      <c r="B5" s="4" t="inlineStr">
        <is>
          <t>(6.00%)</t>
        </is>
      </c>
      <c r="C5" s="4" t="inlineStr">
        <is>
          <t>(6.00%)</t>
        </is>
      </c>
    </row>
    <row r="6">
      <c r="A6" s="4" t="inlineStr">
        <is>
          <t>Effect of NOL</t>
        </is>
      </c>
      <c r="B6" s="5" t="n">
        <v>-2</v>
      </c>
      <c r="C6" s="5" t="n">
        <v>-2</v>
      </c>
    </row>
    <row r="7">
      <c r="A7" s="4" t="inlineStr">
        <is>
          <t>Change in valuation allowance</t>
        </is>
      </c>
      <c r="B7" s="4" t="inlineStr">
        <is>
          <t>25.00%</t>
        </is>
      </c>
      <c r="C7" s="4" t="inlineStr">
        <is>
          <t>25.00%</t>
        </is>
      </c>
    </row>
    <row r="8">
      <c r="A8" s="4" t="inlineStr">
        <is>
          <t>Total</t>
        </is>
      </c>
      <c r="B8" s="4" t="inlineStr">
        <is>
          <t>0.00%</t>
        </is>
      </c>
      <c r="C8"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INCOME TAXES (Details Narrative) $ in Millions</t>
        </is>
      </c>
      <c r="B1" s="2" t="inlineStr">
        <is>
          <t>Sep. 30, 2021USD ($)</t>
        </is>
      </c>
    </row>
    <row r="2">
      <c r="A2" s="3" t="inlineStr">
        <is>
          <t>Income Tax Disclosure [Abstract]</t>
        </is>
      </c>
    </row>
    <row r="3">
      <c r="A3" s="4" t="inlineStr">
        <is>
          <t>Deferred Tax Assets, Operating Loss Carryforwards</t>
        </is>
      </c>
      <c r="B3" s="8" t="n">
        <v>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chedule of Option Activity (Details) - shares</t>
        </is>
      </c>
      <c r="B1" s="2" t="inlineStr">
        <is>
          <t>Sep. 30, 2021</t>
        </is>
      </c>
      <c r="C1" s="2" t="inlineStr">
        <is>
          <t>Oct. 01, 2020</t>
        </is>
      </c>
      <c r="D1" s="2" t="inlineStr">
        <is>
          <t>Sep. 30, 2020</t>
        </is>
      </c>
    </row>
    <row r="2">
      <c r="A2" s="3" t="inlineStr">
        <is>
          <t>Equity [Abstract]</t>
        </is>
      </c>
    </row>
    <row r="3">
      <c r="A3" s="4" t="inlineStr">
        <is>
          <t>[custom:OptionsIssued-0]</t>
        </is>
      </c>
      <c r="B3" s="6" t="n">
        <v>11771344</v>
      </c>
      <c r="C3" s="6" t="n">
        <v>13542688</v>
      </c>
      <c r="D3" s="6" t="n">
        <v>11771344</v>
      </c>
    </row>
    <row r="4">
      <c r="A4" s="4" t="inlineStr">
        <is>
          <t>[custom:OptionsExpired-0]</t>
        </is>
      </c>
      <c r="D4" s="6" t="n">
        <v>17713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chedule of Value of Options (Details) - shares</t>
        </is>
      </c>
      <c r="B1" s="2" t="inlineStr">
        <is>
          <t>Sep. 30, 2021</t>
        </is>
      </c>
      <c r="C1" s="2" t="inlineStr">
        <is>
          <t>Oct. 01, 2020</t>
        </is>
      </c>
      <c r="D1" s="2" t="inlineStr">
        <is>
          <t>Sep. 30, 2020</t>
        </is>
      </c>
    </row>
    <row r="2">
      <c r="A2" s="3" t="inlineStr">
        <is>
          <t>Equity [Abstract]</t>
        </is>
      </c>
    </row>
    <row r="3">
      <c r="A3" s="4" t="inlineStr">
        <is>
          <t>[custom:OptionsIssued-0]</t>
        </is>
      </c>
      <c r="B3" s="6" t="n">
        <v>11771344</v>
      </c>
      <c r="C3" s="6" t="n">
        <v>13542688</v>
      </c>
      <c r="D3" s="6" t="n">
        <v>117713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HOLDERS’ DEFICIENCY (Details Narrative) - USD ($)</t>
        </is>
      </c>
      <c r="B1" s="2" t="inlineStr">
        <is>
          <t>12 Months Ended</t>
        </is>
      </c>
    </row>
    <row r="2">
      <c r="B2" s="2" t="inlineStr">
        <is>
          <t>Sep. 30, 2021</t>
        </is>
      </c>
      <c r="C2" s="2" t="inlineStr">
        <is>
          <t>Sep. 30, 2020</t>
        </is>
      </c>
    </row>
    <row r="3">
      <c r="A3" s="4" t="inlineStr">
        <is>
          <t>[custom:SeriesASharesIssued-0]</t>
        </is>
      </c>
      <c r="C3" s="6" t="n">
        <v>885000</v>
      </c>
    </row>
    <row r="4">
      <c r="A4" s="4" t="inlineStr">
        <is>
          <t>Common Stock, Shares, Issued</t>
        </is>
      </c>
      <c r="C4" s="6" t="n">
        <v>157911410</v>
      </c>
    </row>
    <row r="5">
      <c r="A5" s="4" t="inlineStr">
        <is>
          <t>Series A Preferred Stock [Member]</t>
        </is>
      </c>
    </row>
    <row r="6">
      <c r="A6" s="4" t="inlineStr">
        <is>
          <t>Dividends Payable, Current</t>
        </is>
      </c>
      <c r="B6" s="5" t="n">
        <v>747230</v>
      </c>
      <c r="C6" s="5" t="n">
        <v>676430</v>
      </c>
    </row>
    <row r="7">
      <c r="A7" s="4" t="inlineStr">
        <is>
          <t>[custom:SeriesASharesIssued-0]</t>
        </is>
      </c>
      <c r="B7" s="6" t="n">
        <v>885000</v>
      </c>
      <c r="C7" s="6" t="n">
        <v>885000</v>
      </c>
    </row>
    <row r="8">
      <c r="A8" s="4" t="inlineStr">
        <is>
          <t>Series B Preferred Stock [Member]</t>
        </is>
      </c>
    </row>
    <row r="9">
      <c r="A9" s="4" t="inlineStr">
        <is>
          <t>[custom:SeriesBSharesAuthorized-0]</t>
        </is>
      </c>
      <c r="B9" s="6" t="n">
        <v>4000000</v>
      </c>
      <c r="C9" s="6" t="n">
        <v>4000000</v>
      </c>
    </row>
    <row r="10">
      <c r="A10" s="4" t="inlineStr">
        <is>
          <t>[custom:SeriesBPreferredStockLiquidationPreferenceValuePerShare-0]</t>
        </is>
      </c>
      <c r="B10" s="5" t="n">
        <v>2</v>
      </c>
      <c r="C10" s="5" t="n">
        <v>2</v>
      </c>
    </row>
    <row r="11">
      <c r="A11" s="4" t="inlineStr">
        <is>
          <t>Board Member Options [Member]</t>
        </is>
      </c>
    </row>
    <row r="12">
      <c r="A12" s="4" t="inlineStr">
        <is>
          <t>[custom:DateOfAgreement]</t>
        </is>
      </c>
      <c r="B12" s="4" t="inlineStr">
        <is>
          <t>Jan. 6,
		2011</t>
        </is>
      </c>
    </row>
    <row r="13">
      <c r="A13" s="4" t="inlineStr">
        <is>
          <t>Common Stock, Shares, Issued</t>
        </is>
      </c>
      <c r="B13" s="6" t="n">
        <v>885672</v>
      </c>
    </row>
    <row r="14">
      <c r="A14" s="4" t="inlineStr">
        <is>
          <t>[custom:CommonStockOptionExercisePrice-0]</t>
        </is>
      </c>
      <c r="B14" s="7" t="n">
        <v>0.035</v>
      </c>
    </row>
    <row r="15">
      <c r="A15" s="4" t="inlineStr">
        <is>
          <t>[custom:DateOfExpirationOfOptions]</t>
        </is>
      </c>
      <c r="B15" s="4" t="inlineStr">
        <is>
          <t>Dec. 31,
		2023</t>
        </is>
      </c>
    </row>
    <row r="16">
      <c r="A16" s="4" t="inlineStr">
        <is>
          <t>Stock Option Agreement [Member]</t>
        </is>
      </c>
    </row>
    <row r="17">
      <c r="A17" s="4" t="inlineStr">
        <is>
          <t>[custom:DateOfAgreement]</t>
        </is>
      </c>
      <c r="B17" s="4" t="inlineStr">
        <is>
          <t>Jan. 15,
		2015</t>
        </is>
      </c>
    </row>
    <row r="18">
      <c r="A18" s="4" t="inlineStr">
        <is>
          <t>Common Stock, Shares, Issued</t>
        </is>
      </c>
      <c r="B18" s="6" t="n">
        <v>10000000</v>
      </c>
    </row>
    <row r="19">
      <c r="A19" s="4" t="inlineStr">
        <is>
          <t>[custom:CommonStockOptionExercisePrice-0]</t>
        </is>
      </c>
      <c r="B19" s="9" t="n">
        <v>0.02</v>
      </c>
    </row>
    <row r="20">
      <c r="A20" s="4" t="inlineStr">
        <is>
          <t>[custom:DateOfExpirationOfOptions]</t>
        </is>
      </c>
      <c r="B20" s="4" t="inlineStr">
        <is>
          <t>Dec.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6" t="n">
        <v>635864</v>
      </c>
      <c r="C6" s="6" t="n">
        <v>663749</v>
      </c>
    </row>
    <row r="7">
      <c r="A7" s="4" t="inlineStr">
        <is>
          <t>Total operating expenses</t>
        </is>
      </c>
      <c r="B7" s="6" t="n">
        <v>635864</v>
      </c>
      <c r="C7" s="6" t="n">
        <v>663749</v>
      </c>
    </row>
    <row r="8">
      <c r="A8" s="4" t="inlineStr">
        <is>
          <t>Other operating income - reversal of accounts payable</t>
        </is>
      </c>
      <c r="B8" s="6" t="n">
        <v>0</v>
      </c>
      <c r="C8" s="6" t="n">
        <v>152933</v>
      </c>
    </row>
    <row r="9">
      <c r="A9" s="4" t="inlineStr">
        <is>
          <t>Loss from operations</t>
        </is>
      </c>
      <c r="B9" s="6" t="n">
        <v>-635864</v>
      </c>
      <c r="C9" s="6" t="n">
        <v>-510816</v>
      </c>
    </row>
    <row r="10">
      <c r="A10" s="3" t="inlineStr">
        <is>
          <t>Other expenses</t>
        </is>
      </c>
    </row>
    <row r="11">
      <c r="A11" s="4" t="inlineStr">
        <is>
          <t>Interest expense related party of $(17,213), $(25,271)</t>
        </is>
      </c>
      <c r="B11" s="6" t="n">
        <v>-34713</v>
      </c>
      <c r="C11" s="6" t="n">
        <v>-47050</v>
      </c>
    </row>
    <row r="12">
      <c r="A12" s="4" t="inlineStr">
        <is>
          <t>Change in unrealized loss on securities</t>
        </is>
      </c>
      <c r="B12" s="6" t="n">
        <v>-25</v>
      </c>
      <c r="C12" s="6" t="n">
        <v>-1725</v>
      </c>
    </row>
    <row r="13">
      <c r="A13" s="4" t="inlineStr">
        <is>
          <t>Total other expenses</t>
        </is>
      </c>
      <c r="B13" s="6" t="n">
        <v>-34738</v>
      </c>
      <c r="C13" s="6" t="n">
        <v>-48775</v>
      </c>
    </row>
    <row r="14">
      <c r="A14" s="4" t="inlineStr">
        <is>
          <t>Net loss</t>
        </is>
      </c>
      <c r="B14" s="6" t="n">
        <v>-670602</v>
      </c>
      <c r="C14" s="6" t="n">
        <v>-559591</v>
      </c>
    </row>
    <row r="15">
      <c r="A15" s="4" t="inlineStr">
        <is>
          <t>Preferred stock dividends</t>
        </is>
      </c>
      <c r="B15" s="6" t="n">
        <v>-70405</v>
      </c>
      <c r="C15" s="6" t="n">
        <v>-70992</v>
      </c>
    </row>
    <row r="16">
      <c r="A16" s="4" t="inlineStr">
        <is>
          <t>Net loss attributable to common stockholders</t>
        </is>
      </c>
      <c r="B16" s="5" t="n">
        <v>-741007</v>
      </c>
      <c r="C16" s="5" t="n">
        <v>-630583</v>
      </c>
    </row>
    <row r="17">
      <c r="A17" s="4" t="inlineStr">
        <is>
          <t>Loss per share basic</t>
        </is>
      </c>
      <c r="B17" s="5" t="n">
        <v>0</v>
      </c>
      <c r="C17" s="5" t="n">
        <v>0</v>
      </c>
    </row>
    <row r="18">
      <c r="A18" s="4" t="inlineStr">
        <is>
          <t>Loss per share diluted</t>
        </is>
      </c>
      <c r="B18" s="5" t="n">
        <v>0</v>
      </c>
      <c r="C18" s="5" t="n">
        <v>0</v>
      </c>
    </row>
    <row r="19">
      <c r="A19" s="4" t="inlineStr">
        <is>
          <t>Weighted average number of shares outstanding basic</t>
        </is>
      </c>
      <c r="B19" s="6" t="n">
        <v>153483050</v>
      </c>
      <c r="C19" s="6" t="n">
        <v>153483050</v>
      </c>
    </row>
    <row r="20">
      <c r="A20" s="4" t="inlineStr">
        <is>
          <t>Weighted average number of shares outstanding diluted</t>
        </is>
      </c>
      <c r="B20" s="6" t="n">
        <v>153483050</v>
      </c>
      <c r="C20" s="6" t="n">
        <v>1534830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Sep. 30, 2021</t>
        </is>
      </c>
      <c r="C2" s="2" t="inlineStr">
        <is>
          <t>Sep. 30, 2020</t>
        </is>
      </c>
    </row>
    <row r="3">
      <c r="A3" s="3" t="inlineStr">
        <is>
          <t>Income Statement [Abstract]</t>
        </is>
      </c>
    </row>
    <row r="4">
      <c r="A4" s="4" t="inlineStr">
        <is>
          <t>Interest Expense, Related Party</t>
        </is>
      </c>
      <c r="B4" s="5" t="n">
        <v>17213</v>
      </c>
      <c r="C4" s="5" t="n">
        <v>252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HANGES IN STOCKHOLDERS DEFICIENCY - USD ($)</t>
        </is>
      </c>
      <c r="B1" s="2" t="inlineStr">
        <is>
          <t>12 Months Ended</t>
        </is>
      </c>
    </row>
    <row r="2">
      <c r="B2" s="2" t="inlineStr">
        <is>
          <t>Sep. 30, 2021</t>
        </is>
      </c>
      <c r="C2" s="2" t="inlineStr">
        <is>
          <t>Sep. 30, 2020</t>
        </is>
      </c>
    </row>
    <row r="3">
      <c r="A3" s="4" t="inlineStr">
        <is>
          <t>Balances at October 1, 2019</t>
        </is>
      </c>
      <c r="B3" s="5" t="n">
        <v>-4287276</v>
      </c>
      <c r="C3" s="5" t="n">
        <v>-3727685</v>
      </c>
    </row>
    <row r="4">
      <c r="A4" s="4" t="inlineStr">
        <is>
          <t>Net loss</t>
        </is>
      </c>
      <c r="B4" s="6" t="n">
        <v>-670602</v>
      </c>
      <c r="C4" s="6" t="n">
        <v>-559591</v>
      </c>
    </row>
    <row r="5">
      <c r="A5" s="4" t="inlineStr">
        <is>
          <t>Balances at September 30, 2020</t>
        </is>
      </c>
      <c r="B5" s="6" t="n">
        <v>-4957878</v>
      </c>
      <c r="C5" s="6" t="n">
        <v>-4287276</v>
      </c>
    </row>
    <row r="6">
      <c r="A6" s="4" t="inlineStr">
        <is>
          <t>Preferred Stock [Member]</t>
        </is>
      </c>
    </row>
    <row r="7">
      <c r="A7" s="4" t="inlineStr">
        <is>
          <t>Balances at October 1, 2019</t>
        </is>
      </c>
      <c r="B7" s="5" t="n">
        <v>885</v>
      </c>
      <c r="C7" s="6" t="n">
        <v>885</v>
      </c>
    </row>
    <row r="8">
      <c r="A8" s="4" t="inlineStr">
        <is>
          <t>Shares, Outstanding, Beginning Balance</t>
        </is>
      </c>
      <c r="B8" s="6" t="n">
        <v>885000</v>
      </c>
    </row>
    <row r="9">
      <c r="A9" s="4" t="inlineStr">
        <is>
          <t>Net loss</t>
        </is>
      </c>
      <c r="B9" s="4" t="inlineStr">
        <is>
          <t xml:space="preserve"> </t>
        </is>
      </c>
      <c r="C9" s="4" t="inlineStr">
        <is>
          <t xml:space="preserve"> </t>
        </is>
      </c>
    </row>
    <row r="10">
      <c r="A10" s="4" t="inlineStr">
        <is>
          <t>Balances at September 30, 2020</t>
        </is>
      </c>
      <c r="B10" s="6" t="n">
        <v>885</v>
      </c>
      <c r="C10" s="6" t="n">
        <v>885</v>
      </c>
    </row>
    <row r="11">
      <c r="A11" s="4" t="inlineStr">
        <is>
          <t>Common Stock [Member]</t>
        </is>
      </c>
    </row>
    <row r="12">
      <c r="A12" s="4" t="inlineStr">
        <is>
          <t>Balances at October 1, 2019</t>
        </is>
      </c>
      <c r="B12" s="5" t="n">
        <v>157914</v>
      </c>
      <c r="C12" s="6" t="n">
        <v>157914</v>
      </c>
    </row>
    <row r="13">
      <c r="A13" s="4" t="inlineStr">
        <is>
          <t>Shares, Outstanding, Beginning Balance</t>
        </is>
      </c>
      <c r="B13" s="6" t="n">
        <v>157911410</v>
      </c>
    </row>
    <row r="14">
      <c r="A14" s="4" t="inlineStr">
        <is>
          <t>Net loss</t>
        </is>
      </c>
      <c r="B14" s="4" t="inlineStr">
        <is>
          <t xml:space="preserve"> </t>
        </is>
      </c>
      <c r="C14" s="4" t="inlineStr">
        <is>
          <t xml:space="preserve"> </t>
        </is>
      </c>
    </row>
    <row r="15">
      <c r="A15" s="4" t="inlineStr">
        <is>
          <t>Balances at September 30, 2020</t>
        </is>
      </c>
      <c r="B15" s="6" t="n">
        <v>157914</v>
      </c>
      <c r="C15" s="6" t="n">
        <v>157914</v>
      </c>
    </row>
    <row r="16">
      <c r="A16" s="4" t="inlineStr">
        <is>
          <t>Additional Paid-in Capital [Member]</t>
        </is>
      </c>
    </row>
    <row r="17">
      <c r="A17" s="4" t="inlineStr">
        <is>
          <t>Balances at October 1, 2019</t>
        </is>
      </c>
      <c r="B17" s="6" t="n">
        <v>10208339</v>
      </c>
      <c r="C17" s="6" t="n">
        <v>10208339</v>
      </c>
    </row>
    <row r="18">
      <c r="A18" s="4" t="inlineStr">
        <is>
          <t>Net loss</t>
        </is>
      </c>
      <c r="B18" s="4" t="inlineStr">
        <is>
          <t xml:space="preserve"> </t>
        </is>
      </c>
      <c r="C18" s="4" t="inlineStr">
        <is>
          <t xml:space="preserve"> </t>
        </is>
      </c>
    </row>
    <row r="19">
      <c r="A19" s="4" t="inlineStr">
        <is>
          <t>Balances at September 30, 2020</t>
        </is>
      </c>
      <c r="B19" s="6" t="n">
        <v>10208339</v>
      </c>
      <c r="C19" s="6" t="n">
        <v>10208339</v>
      </c>
    </row>
    <row r="20">
      <c r="A20" s="4" t="inlineStr">
        <is>
          <t>Retained Earnings [Member]</t>
        </is>
      </c>
    </row>
    <row r="21">
      <c r="A21" s="4" t="inlineStr">
        <is>
          <t>Balances at October 1, 2019</t>
        </is>
      </c>
      <c r="B21" s="6" t="n">
        <v>-14649986</v>
      </c>
      <c r="C21" s="6" t="n">
        <v>-14090395</v>
      </c>
    </row>
    <row r="22">
      <c r="A22" s="4" t="inlineStr">
        <is>
          <t>Net loss</t>
        </is>
      </c>
      <c r="B22" s="6" t="n">
        <v>-670602</v>
      </c>
      <c r="C22" s="6" t="n">
        <v>-559591</v>
      </c>
    </row>
    <row r="23">
      <c r="A23" s="4" t="inlineStr">
        <is>
          <t>Balances at September 30, 2020</t>
        </is>
      </c>
      <c r="B23" s="6" t="n">
        <v>-15320588</v>
      </c>
      <c r="C23" s="6" t="n">
        <v>-14649986</v>
      </c>
    </row>
    <row r="24">
      <c r="A24" s="4" t="inlineStr">
        <is>
          <t>AOCI Attributable to Parent [Member]</t>
        </is>
      </c>
    </row>
    <row r="25">
      <c r="A25" s="4" t="inlineStr">
        <is>
          <t>Balances at October 1, 2019</t>
        </is>
      </c>
      <c r="B25" s="4" t="inlineStr">
        <is>
          <t xml:space="preserve"> </t>
        </is>
      </c>
      <c r="C25" s="4" t="inlineStr">
        <is>
          <t xml:space="preserve"> </t>
        </is>
      </c>
    </row>
    <row r="26">
      <c r="A26" s="4" t="inlineStr">
        <is>
          <t>Net loss</t>
        </is>
      </c>
      <c r="B26" s="4" t="inlineStr">
        <is>
          <t xml:space="preserve"> </t>
        </is>
      </c>
      <c r="C26" s="4" t="inlineStr">
        <is>
          <t xml:space="preserve"> </t>
        </is>
      </c>
    </row>
    <row r="27">
      <c r="A27" s="4" t="inlineStr">
        <is>
          <t>Balances at September 30, 2020</t>
        </is>
      </c>
      <c r="B27" s="4" t="inlineStr">
        <is>
          <t xml:space="preserve"> </t>
        </is>
      </c>
      <c r="C27" s="4" t="inlineStr">
        <is>
          <t xml:space="preserve"> </t>
        </is>
      </c>
    </row>
    <row r="28">
      <c r="A28" s="4" t="inlineStr">
        <is>
          <t>Treasury Stock [Member]</t>
        </is>
      </c>
    </row>
    <row r="29">
      <c r="A29" s="4" t="inlineStr">
        <is>
          <t>Balances at October 1, 2019</t>
        </is>
      </c>
      <c r="B29" s="6" t="n">
        <v>-4428</v>
      </c>
      <c r="C29" s="6" t="n">
        <v>-4428</v>
      </c>
    </row>
    <row r="30">
      <c r="A30" s="4" t="inlineStr">
        <is>
          <t>Net loss</t>
        </is>
      </c>
      <c r="B30" s="4" t="inlineStr">
        <is>
          <t xml:space="preserve"> </t>
        </is>
      </c>
      <c r="C30" s="4" t="inlineStr">
        <is>
          <t xml:space="preserve"> </t>
        </is>
      </c>
    </row>
    <row r="31">
      <c r="A31" s="4" t="inlineStr">
        <is>
          <t>Balances at September 30, 2020</t>
        </is>
      </c>
      <c r="B31" s="5" t="n">
        <v>-4428</v>
      </c>
      <c r="C31" s="5" t="n">
        <v>-44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 xml:space="preserve">     Net loss</t>
        </is>
      </c>
      <c r="B4" s="5" t="n">
        <v>-670602</v>
      </c>
      <c r="C4" s="5" t="n">
        <v>-559591</v>
      </c>
    </row>
    <row r="5">
      <c r="A5" s="3" t="inlineStr">
        <is>
          <t xml:space="preserve">     Adjustments to reconcile net loss to net cash used in operating activities:</t>
        </is>
      </c>
    </row>
    <row r="6">
      <c r="A6" s="4" t="inlineStr">
        <is>
          <t xml:space="preserve">         Unrealized loss on investment</t>
        </is>
      </c>
      <c r="B6" s="6" t="n">
        <v>25</v>
      </c>
      <c r="C6" s="6" t="n">
        <v>1725</v>
      </c>
    </row>
    <row r="7">
      <c r="A7" s="4" t="inlineStr">
        <is>
          <t xml:space="preserve">         Accrued interest on loans and notes payable</t>
        </is>
      </c>
      <c r="B7" s="6" t="n">
        <v>34713</v>
      </c>
      <c r="C7" s="6" t="n">
        <v>47050</v>
      </c>
    </row>
    <row r="8">
      <c r="A8" s="4" t="inlineStr">
        <is>
          <t xml:space="preserve">         Reversal of accounts payable</t>
        </is>
      </c>
      <c r="B8" s="4" t="inlineStr">
        <is>
          <t xml:space="preserve"> </t>
        </is>
      </c>
      <c r="C8" s="6" t="n">
        <v>-152933</v>
      </c>
    </row>
    <row r="9">
      <c r="A9" s="3" t="inlineStr">
        <is>
          <t xml:space="preserve">         Changes in operating assets and liabilities</t>
        </is>
      </c>
    </row>
    <row r="10">
      <c r="A10" s="4" t="inlineStr">
        <is>
          <t xml:space="preserve">              Accounts payable</t>
        </is>
      </c>
      <c r="B10" s="6" t="n">
        <v>5015</v>
      </c>
      <c r="C10" s="6" t="n">
        <v>103294</v>
      </c>
    </row>
    <row r="11">
      <c r="A11" s="4" t="inlineStr">
        <is>
          <t xml:space="preserve">              Accrued expenses  - other</t>
        </is>
      </c>
      <c r="B11" s="6" t="n">
        <v>25743</v>
      </c>
      <c r="C11" s="6" t="n">
        <v>-143745</v>
      </c>
    </row>
    <row r="12">
      <c r="A12" s="4" t="inlineStr">
        <is>
          <t xml:space="preserve">              Accrued salaries - officers</t>
        </is>
      </c>
      <c r="B12" s="6" t="n">
        <v>580999</v>
      </c>
      <c r="C12" s="6" t="n">
        <v>581001</v>
      </c>
    </row>
    <row r="13">
      <c r="A13" s="4" t="inlineStr">
        <is>
          <t>Net cash used in operating activities</t>
        </is>
      </c>
      <c r="B13" s="6" t="n">
        <v>-24107</v>
      </c>
      <c r="C13" s="6" t="n">
        <v>-123199</v>
      </c>
    </row>
    <row r="14">
      <c r="A14" s="3" t="inlineStr">
        <is>
          <t>CASH FLOWS FROM FINANCING ACTIVITIES</t>
        </is>
      </c>
    </row>
    <row r="15">
      <c r="A15" s="4" t="inlineStr">
        <is>
          <t xml:space="preserve">         Proceeds of loans from officers</t>
        </is>
      </c>
      <c r="B15" s="6" t="n">
        <v>24600</v>
      </c>
      <c r="C15" s="6" t="n">
        <v>123750</v>
      </c>
    </row>
    <row r="16">
      <c r="A16" s="4" t="inlineStr">
        <is>
          <t>Net cash provided by financing activities</t>
        </is>
      </c>
      <c r="B16" s="6" t="n">
        <v>24600</v>
      </c>
      <c r="C16" s="6" t="n">
        <v>123750</v>
      </c>
    </row>
    <row r="17">
      <c r="A17" s="4" t="inlineStr">
        <is>
          <t>NET INCREASE IN CASH</t>
        </is>
      </c>
      <c r="B17" s="6" t="n">
        <v>493</v>
      </c>
      <c r="C17" s="6" t="n">
        <v>551</v>
      </c>
    </row>
    <row r="18">
      <c r="A18" s="4" t="inlineStr">
        <is>
          <t>CASH - BEGINNING OF PERIOD</t>
        </is>
      </c>
      <c r="B18" s="6" t="n">
        <v>1366</v>
      </c>
      <c r="C18" s="6" t="n">
        <v>815</v>
      </c>
    </row>
    <row r="19">
      <c r="A19" s="4" t="inlineStr">
        <is>
          <t>CASH - END OF PERIOD</t>
        </is>
      </c>
      <c r="B19" s="6" t="n">
        <v>1859</v>
      </c>
      <c r="C19" s="6" t="n">
        <v>1366</v>
      </c>
    </row>
    <row r="20">
      <c r="A20" s="3" t="inlineStr">
        <is>
          <t>Supplemental disclosures of cash flow information:</t>
        </is>
      </c>
    </row>
    <row r="21">
      <c r="A21" s="4" t="inlineStr">
        <is>
          <t xml:space="preserve">       Cash paid for interest</t>
        </is>
      </c>
      <c r="B21" s="4" t="inlineStr">
        <is>
          <t xml:space="preserve"> </t>
        </is>
      </c>
      <c r="C21" s="4" t="inlineStr">
        <is>
          <t xml:space="preserve"> </t>
        </is>
      </c>
    </row>
    <row r="22">
      <c r="A22" s="4" t="inlineStr">
        <is>
          <t xml:space="preserve">       Cash paid for taxes</t>
        </is>
      </c>
      <c r="B22" s="4" t="inlineStr">
        <is>
          <t xml:space="preserve"> </t>
        </is>
      </c>
      <c r="C22" s="4" t="inlineStr">
        <is>
          <t xml:space="preserve"> </t>
        </is>
      </c>
    </row>
    <row r="23">
      <c r="A23" s="3" t="inlineStr">
        <is>
          <t>Non-cash activities:</t>
        </is>
      </c>
    </row>
    <row r="24">
      <c r="A24" s="4" t="inlineStr">
        <is>
          <t xml:space="preserve">       Issuance of convertible promissory note in exchange for loan payable - officer</t>
        </is>
      </c>
      <c r="B24" s="4" t="inlineStr">
        <is>
          <t xml:space="preserve"> </t>
        </is>
      </c>
      <c r="C24" s="5" t="n">
        <v>3356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Sep. 30, 2021</t>
        </is>
      </c>
    </row>
    <row r="3">
      <c r="A3" s="3" t="inlineStr">
        <is>
          <t>Organization, Consolidation and Presentation of Financial Statements [Abstract]</t>
        </is>
      </c>
    </row>
    <row r="4">
      <c r="A4" s="4" t="inlineStr">
        <is>
          <t>THE COMPANY</t>
        </is>
      </c>
      <c r="B4" s="4" t="inlineStr">
        <is>
          <t xml:space="preserve">NOTE A - THE COMPANY Regenicin,
Inc. ("Regenicin"), formerly known as Windstar, Inc., was incorporated in the state of Nevada on September 6, 20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NOTE B - SUMMARY OF SIGNIFICANT ACCOUNTING POLICIES Principles of Consolidation: The accompanying consolidated financial statements
include the accounts of Regenicin and its wholly owned subsidiary. All significant inter-company balances and transactions have been eliminated. Going
Concern: The Company's consolidated financial statements
have been prepared assuming that the Company will continue as a going concern which contemplates the realization of assets and satisfaction
of liabilities in the normal course of business. The Company has incurred recurring losses and as of September 30, 2021, has an accumulated
deficit of approximately $15.3 million from inception, expects to incur further losses in the development of its business and has been
dependent on funding operations through the issuance of convertible debt and private sale of equity securities. These conditions raise
substantial doubt about the Company's ability to continue as a going concern. Currently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Income (loss) per share: Basic loss per share is computed by dividing the net loss by the weighted
average number of common shares outstanding during the period. Diluted loss per share gives effect to dilutive convertible securities,
options, warrants and other potential common stock outstanding during the period; only in periods in which such effect is dilutive. The following securities have been excluded from the calculation as the
exercise price was greater than the average market price of the common shares:
2021 2020
Options — — The following weighted average securities have been
excluded from the calculation even though the exercise price was less than the average market price of the common shares because the effect
of including these potential shares was anti-dilutive due to the net losses incurred during 2021 and 2020:
2021 2020
Options 11,771,344 11,771,344
Convertible Preferred Stock 8,850,000 8,850,000
Convertible Promissory Note 16,784,150 30,079,500
Shares excluded from the calculation of diluted loss per share 37,405,494 50,700,844 Financial Instruments and Fair Value Measurement: As of October 1, 2018, the Company adopt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no longer is an available-for-sale classification and therefore, no changes in fair value will be reported in
other comprehensive income (loss) for equity securities with readily determinable fair values. As a result of the adoption, the Company
recorded a cumulative effect adjustment of a $ 950 Common stock of Amarantus BioScience Holdings, Inc.
("Amarantus") is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nd unrealized gains and losses are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September 30, 2021 is $ 2,750 (25) 1,725) The carrying value of cash, prepaid expenses and
other current assets, accounts payable, accrued expenses and all loans and notes payable in the Company’s consolidated balance
sheets approximated their values as of and September 30, 2021 and 2020 due to their short-term natur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ion includes the selection
of assumptions underlying the calculation of the fair value of options. Actual results could differ from those estimates. Stock-Based Compensation: The Company accounts for stock-based compensation
in accordance with FASB ASC 718, “ Compensation - Stock Compensation The Company accounts for equity instruments issued
in exchange for the receipt of goods or services from other than employees in accordance with FASB ASC 505, “ Equity Income Taxes: The Company accounts for income taxes in accordance
with accounting guidance FASB ASC 740, " Income Taxes The Company has adopted the provisions of FASB ASC
740-10-05 " Accounting for Uncertainty in Income Taxes Recently Issued Accounting Pronouncements: Any recent pronouncements issued by the FASB or other
authoritative standards groups with future effective dates are either not applicable or are not expected to be significant to the consolidated
financial statements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0:28:16Z</dcterms:created>
  <dcterms:modified xmlns:dcterms="http://purl.org/dc/terms/" xmlns:xsi="http://www.w3.org/2001/XMLSchema-instance" xsi:type="dcterms:W3CDTF">2022-02-08T20:28:16Z</dcterms:modified>
</cp:coreProperties>
</file>